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LIAMS COMPANIES, INC.</t>
        </is>
      </c>
    </row>
    <row r="8">
      <c r="A8" s="4" t="inlineStr">
        <is>
          <t>Entity Central Index Key</t>
        </is>
      </c>
      <c r="B8" s="4" t="inlineStr">
        <is>
          <t>0000107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table below provides additional information related to compensation for our named executive officers as required by Item 402(v) of Regulation S-K. non-PEO ulativ
Year Summary ($) Compensation ($) Average Summary (a) Average (a) Value of Initial Fixed (b) Net Income Adjusted (c)
Company ($) Bloomberg ($)
2022 $ 13,887,596 $ 36,717,682 $ 4,323,372 $ 9,088,871 $ 170.05 $ 122.58 $ 2,117 $ 6,418
2021 13,759,533 32,332,070 4,036,788 9,626,605 127.92 106.10 1,562 5,635
2020 12,171,958 12,835,709 4,007,220 4,308,244 92.40 79.13 198 5,105 (a) The PEO for the disclosure is our CEO Mr. Armstrong. The non-PEO non-PEO (b) The dollar amount represents the value of an initial $100 investment on December 31, 2019 assuming reinvestment of all dividends. (c) Adjusted EBITDA is a non-GAAP non-GAAP The following tables detail the adjustments to the SCT total compensation value to reach the calculated CAP result. The equity award values are calculated in accordance with FASB ASC Topic 176 for each year-end The PEO calculation of CAP:
Year SCT Total Comp Deductions from Deductions from Additions for Additions for CAP
2022 $ 13,887,596 $ (9,300,000 ) $ — $ 31,567,125 $ 562,961 $ 36,717,682
2021 13,759,533 (9,000,015 ) — 26,902,316 670,236 32,332,070
2020 12,171,958 (7,500,010 ) (943,581 ) 8,421,513 685,829 12,835,709 The following details the sources of the CAP additions related to the PE
Year Fair Value of Change in Value Change in Value Change in Value Value of Dividends or Equity Value
2022 $ 10,498,900 $ 18,907,561 $ 1,709,315 $ — $ 451,349 $ 31,567,125
2021 10,126,728 16,198,513 332,207 — 244,868 26,902,316
2020 8,504,268 1,767,331 (2,062,071 ) — 211,985 8,421,513 Note: The increased equity value included in CAP in 2021 and 2022 is primarily due to more than a 64 percent increase in the stock price from December 31, 2020 to December 30, 2022 and increases in the estimated performance-based RSU results of outstanding awards. Performance-based RSUs make up the largest component of the PEO’s annual equity award. The Non-PEO lculatio
Year SCT Total Comp Deductions from Deductions from Additions for Additions for CAP
2022 $ 4,323,372 $ (2,600,006 ) $ — $ 7,220,623 $ 144,882 $ 9,088,871
2021 4,036,788 (2,275,002 ) (67,160 ) 7,718,867 213,112 9,626,605
2020 4,007,220 (2,350,001 ) (258,967 ) 2,688,674 221,318 4,308,244 The following details the sources of the CAP additions related to the Non-PEO
Year Fair Value of Change in Value Change in Value Change in Value Value of Dividends or Equity Value
2022 $ 2,919,316 $ 3,759,353 $ 410,716 $ — $ 131,238 $ 7,220,623
2021 2,546,120 4,926,525 130,284 — 115,938 7,718,867
2020 2,605,503 363,249 (439,842 ) — 159,764 2,688,67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PEO for the disclosure is our CEO Mr. Armstrong. The non-PEO non-PEO</t>
        </is>
      </c>
      <c r="C6" s="4" t="inlineStr">
        <is>
          <t xml:space="preserve"> </t>
        </is>
      </c>
      <c r="D6" s="4" t="inlineStr">
        <is>
          <t xml:space="preserve"> </t>
        </is>
      </c>
    </row>
    <row r="7">
      <c r="A7" s="4" t="inlineStr">
        <is>
          <t>PEO Total Compensation Amount</t>
        </is>
      </c>
      <c r="B7" s="5" t="n">
        <v>13887596</v>
      </c>
      <c r="C7" s="5" t="n">
        <v>13759533</v>
      </c>
      <c r="D7" s="5" t="n">
        <v>12171958</v>
      </c>
    </row>
    <row r="8">
      <c r="A8" s="4" t="inlineStr">
        <is>
          <t>PEO Actually Paid Compensation Amount</t>
        </is>
      </c>
      <c r="B8" s="5" t="n">
        <v>36717682</v>
      </c>
      <c r="C8" s="6" t="n">
        <v>32332070</v>
      </c>
      <c r="D8" s="6" t="n">
        <v>12835709</v>
      </c>
    </row>
    <row r="9">
      <c r="A9" s="4" t="inlineStr">
        <is>
          <t>Adjustment To PEO Compensation, Footnote [Text Block]</t>
        </is>
      </c>
      <c r="B9" s="4" t="inlineStr">
        <is>
          <t xml:space="preserve">The PEO calculation of CAP:
Year SCT Total Comp Deductions from Deductions from Additions for Additions for CAP
2022 $ 13,887,596 $ (9,300,000 ) $ — $ 31,567,125 $ 562,961 $ 36,717,682
2021 13,759,533 (9,000,015 ) — 26,902,316 670,236 32,332,070
2020 12,171,958 (7,500,010 ) (943,581 ) 8,421,513 685,829 12,835,709 The following details the sources of the CAP additions related to the PE
Year Fair Value of Change in Value Change in Value Change in Value Value of Dividends or Equity Value
2022 $ 10,498,900 $ 18,907,561 $ 1,709,315 $ — $ 451,349 $ 31,567,125
2021 10,126,728 16,198,513 332,207 — 244,868 26,902,316
2020 8,504,268 1,767,331 (2,062,071 ) — 211,985 8,421,513 Note: The increased equity value included in CAP in 2021 and 2022 is primarily due to more than a 64 percent increase in the stock price from December 31, 2020 to December 30, 2022 and increases in the estimated performance-based RSU results of outstanding awards. Performance-based RSUs make up the largest component of the PEO’s annual equity award. </t>
        </is>
      </c>
      <c r="C9" s="4" t="inlineStr">
        <is>
          <t xml:space="preserve"> </t>
        </is>
      </c>
      <c r="D9" s="4" t="inlineStr">
        <is>
          <t xml:space="preserve"> </t>
        </is>
      </c>
    </row>
    <row r="10">
      <c r="A10" s="4" t="inlineStr">
        <is>
          <t>Non-PEO NEO Average Total Compensation Amount</t>
        </is>
      </c>
      <c r="B10" s="5" t="n">
        <v>4323372</v>
      </c>
      <c r="C10" s="6" t="n">
        <v>4036788</v>
      </c>
      <c r="D10" s="6" t="n">
        <v>4007220</v>
      </c>
    </row>
    <row r="11">
      <c r="A11" s="4" t="inlineStr">
        <is>
          <t>Non-PEO NEO Average Compensation Actually Paid Amount</t>
        </is>
      </c>
      <c r="B11" s="5" t="n">
        <v>9088871</v>
      </c>
      <c r="C11" s="6" t="n">
        <v>9626605</v>
      </c>
      <c r="D11" s="6" t="n">
        <v>4308244</v>
      </c>
    </row>
    <row r="12">
      <c r="A12" s="4" t="inlineStr">
        <is>
          <t>Adjustment to Non-PEO NEO Compensation Footnote [Text Block]</t>
        </is>
      </c>
      <c r="B12" s="4" t="inlineStr">
        <is>
          <t>The Non-PEO lculatio
Year SCT Total Comp Deductions from Deductions from Additions for Additions for CAP
2022 $ 4,323,372 $ (2,600,006 ) $ — $ 7,220,623 $ 144,882 $ 9,088,871
2021 4,036,788 (2,275,002 ) (67,160 ) 7,718,867 213,112 9,626,605
2020 4,007,220 (2,350,001 ) (258,967 ) 2,688,674 221,318 4,308,244 The following details the sources of the CAP additions related to the Non-PEO
Year Fair Value of Change in Value Change in Value Change in Value Value of Dividends or Equity Value
2022 $ 2,919,316 $ 3,759,353 $ 410,716 $ — $ 131,238 $ 7,220,623
2021 2,546,120 4,926,525 130,284 — 115,938 7,718,867
2020 2,605,503 363,249 (439,842 ) — 159,764 2,688,674</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he four metrics on the following table re present an unra
Most Important Performance Metrics in 2022
Adjusted EBITDA
Available Funds From Operations (AFFO) Per Share
Relative Total Shareholder Return (TSR)
Return on Capital Employed (ROCE)</t>
        </is>
      </c>
      <c r="C16" s="4" t="inlineStr">
        <is>
          <t xml:space="preserve"> </t>
        </is>
      </c>
      <c r="D16" s="4" t="inlineStr">
        <is>
          <t xml:space="preserve"> </t>
        </is>
      </c>
    </row>
    <row r="17">
      <c r="A17" s="4" t="inlineStr">
        <is>
          <t>Total Shareholder Return Amount</t>
        </is>
      </c>
      <c r="B17" s="7" t="n">
        <v>170.05</v>
      </c>
      <c r="C17" s="8" t="n">
        <v>127.92</v>
      </c>
      <c r="D17" s="9" t="n">
        <v>92.40000000000001</v>
      </c>
    </row>
    <row r="18">
      <c r="A18" s="4" t="inlineStr">
        <is>
          <t>Peer Group Total Shareholder Return Amount</t>
        </is>
      </c>
      <c r="B18" s="8" t="n">
        <v>122.58</v>
      </c>
      <c r="C18" s="9" t="n">
        <v>106.1</v>
      </c>
      <c r="D18" s="8" t="n">
        <v>79.13</v>
      </c>
    </row>
    <row r="19">
      <c r="A19" s="4" t="inlineStr">
        <is>
          <t>Net Income (Loss)</t>
        </is>
      </c>
      <c r="B19" s="5" t="n">
        <v>2117000000</v>
      </c>
      <c r="C19" s="5" t="n">
        <v>1562000000</v>
      </c>
      <c r="D19" s="5" t="n">
        <v>198000000</v>
      </c>
    </row>
    <row r="20">
      <c r="A20" s="4" t="inlineStr">
        <is>
          <t>Company Selected Measure Amount</t>
        </is>
      </c>
      <c r="B20" s="6" t="n">
        <v>6418</v>
      </c>
      <c r="C20" s="6" t="n">
        <v>5635</v>
      </c>
      <c r="D20" s="6" t="n">
        <v>5105</v>
      </c>
    </row>
    <row r="21">
      <c r="A21" s="4" t="inlineStr">
        <is>
          <t>PEO Name</t>
        </is>
      </c>
      <c r="B21" s="4" t="inlineStr">
        <is>
          <t>Mr. Armstrong</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Adjusted EBITDA is a non-GAAP non-GAAP</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vailable Funds From Operations (AFFO)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otal Shareholder Return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Capital Employed (ROCE)</t>
        </is>
      </c>
      <c r="C34" s="4" t="inlineStr">
        <is>
          <t xml:space="preserve"> </t>
        </is>
      </c>
      <c r="D34" s="4" t="inlineStr">
        <is>
          <t xml:space="preserve"> </t>
        </is>
      </c>
    </row>
    <row r="35">
      <c r="A35" s="4" t="inlineStr">
        <is>
          <t>PEO [Member] | Year-end Fair Value Of Awards Granted In The Current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Equity Awards (from Summary Compensation Table)</t>
        </is>
      </c>
      <c r="B37" s="5" t="n">
        <v>10498900</v>
      </c>
      <c r="C37" s="5" t="n">
        <v>10126728</v>
      </c>
      <c r="D37" s="5" t="n">
        <v>8504268</v>
      </c>
    </row>
    <row r="38">
      <c r="A38" s="4" t="inlineStr">
        <is>
          <t>PEO [Member] | Change In Fair Value Of Outstanding And Unvested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Equity Awards (from Summary Compensation Table)</t>
        </is>
      </c>
      <c r="B40" s="6" t="n">
        <v>18907561</v>
      </c>
      <c r="C40" s="6" t="n">
        <v>16198513</v>
      </c>
      <c r="D40" s="6" t="n">
        <v>1767331</v>
      </c>
    </row>
    <row r="41">
      <c r="A41" s="4" t="inlineStr">
        <is>
          <t>PEO [Member] | Change In Fair Value As Of Vesting Date Of Prior Year Awards Vested During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Equity Awards (from Summary Compensation Table)</t>
        </is>
      </c>
      <c r="B43" s="6" t="n">
        <v>1709315</v>
      </c>
      <c r="C43" s="6" t="n">
        <v>332207</v>
      </c>
      <c r="D43" s="6" t="n">
        <v>-2062071</v>
      </c>
    </row>
    <row r="44">
      <c r="A44" s="4" t="inlineStr">
        <is>
          <t>PEO [Member] | Dividends Or Other Earnings Paid On Equity Awards Not Otherwise Reflected In Fair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Equity Awards (from Summary Compensation Table)</t>
        </is>
      </c>
      <c r="B46" s="6" t="n">
        <v>451349</v>
      </c>
      <c r="C46" s="6" t="n">
        <v>244868</v>
      </c>
      <c r="D46" s="6" t="n">
        <v>211985</v>
      </c>
    </row>
    <row r="47">
      <c r="A47" s="4" t="inlineStr">
        <is>
          <t>PEO [Member] | Deductions from SCT Total for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300000</v>
      </c>
      <c r="C49" s="6" t="n">
        <v>-9000015</v>
      </c>
      <c r="D49" s="6" t="n">
        <v>-7500010</v>
      </c>
    </row>
    <row r="50">
      <c r="A50" s="4" t="inlineStr">
        <is>
          <t>PEO [Member] | Deductions from SCT for Pension Benefi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943581</v>
      </c>
    </row>
    <row r="53">
      <c r="A53" s="4" t="inlineStr">
        <is>
          <t>PEO [Member] | Additions for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1567125</v>
      </c>
      <c r="C55" s="6" t="n">
        <v>26902316</v>
      </c>
      <c r="D55" s="6" t="n">
        <v>8421513</v>
      </c>
    </row>
    <row r="56">
      <c r="A56" s="4" t="inlineStr">
        <is>
          <t>PEO [Member] | Additions for Pension Benefi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62961</v>
      </c>
      <c r="C58" s="6" t="n">
        <v>670236</v>
      </c>
      <c r="D58" s="6" t="n">
        <v>685829</v>
      </c>
    </row>
    <row r="59">
      <c r="A59" s="4" t="inlineStr">
        <is>
          <t>Non-PEO NEO [Member] | Year-end Fair Value Of Awards Granted In The Curren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Equity Awards (from Summary Compensation Table)</t>
        </is>
      </c>
      <c r="B61" s="6" t="n">
        <v>2919316</v>
      </c>
      <c r="C61" s="6" t="n">
        <v>2546120</v>
      </c>
      <c r="D61" s="6" t="n">
        <v>2605503</v>
      </c>
    </row>
    <row r="62">
      <c r="A62" s="4" t="inlineStr">
        <is>
          <t>Non-PEO NEO [Member] | Change In Fair Value Of Outstanding And Unvested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Equity Awards (from Summary Compensation Table)</t>
        </is>
      </c>
      <c r="B64" s="6" t="n">
        <v>3759353</v>
      </c>
      <c r="C64" s="6" t="n">
        <v>4926525</v>
      </c>
      <c r="D64" s="6" t="n">
        <v>363249</v>
      </c>
    </row>
    <row r="65">
      <c r="A65" s="4" t="inlineStr">
        <is>
          <t>Non-PEO NEO [Member] | Change In Fair Value As Of Vesting Date Of Prior Year Awards Vested During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Equity Awards (from Summary Compensation Table)</t>
        </is>
      </c>
      <c r="B67" s="6" t="n">
        <v>410716</v>
      </c>
      <c r="C67" s="6" t="n">
        <v>130284</v>
      </c>
      <c r="D67" s="6" t="n">
        <v>-439842</v>
      </c>
    </row>
    <row r="68">
      <c r="A68" s="4" t="inlineStr">
        <is>
          <t>Non-PEO NEO [Member] | Dividends Or Other Earnings Paid On Equity Awards Not Otherwise Reflected In Fair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Equity Awards (from Summary Compensation Table)</t>
        </is>
      </c>
      <c r="B70" s="6" t="n">
        <v>131238</v>
      </c>
      <c r="C70" s="6" t="n">
        <v>115938</v>
      </c>
      <c r="D70" s="6" t="n">
        <v>159764</v>
      </c>
    </row>
    <row r="71">
      <c r="A71" s="4" t="inlineStr">
        <is>
          <t>Non-PEO NEO [Member] | Deductions from SCT Total for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600006</v>
      </c>
      <c r="C73" s="6" t="n">
        <v>-2275002</v>
      </c>
      <c r="D73" s="6" t="n">
        <v>-2350001</v>
      </c>
    </row>
    <row r="74">
      <c r="A74" s="4" t="inlineStr">
        <is>
          <t>Non-PEO NEO [Member] | Deductions from SCT for Pension Benefi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67160</v>
      </c>
      <c r="D76" s="6" t="n">
        <v>-258967</v>
      </c>
    </row>
    <row r="77">
      <c r="A77" s="4" t="inlineStr">
        <is>
          <t>Non-PEO NEO [Member] | Additions for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220623</v>
      </c>
      <c r="C79" s="6" t="n">
        <v>7718867</v>
      </c>
      <c r="D79" s="6" t="n">
        <v>2688674</v>
      </c>
    </row>
    <row r="80">
      <c r="A80" s="4" t="inlineStr">
        <is>
          <t>Non-PEO NEO [Member] | Additions for Pension Benefi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44882</v>
      </c>
      <c r="C82" s="5" t="n">
        <v>213112</v>
      </c>
      <c r="D82" s="5" t="n">
        <v>2213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17:19Z</dcterms:created>
  <dcterms:modified xmlns:dcterms="http://purl.org/dc/terms/" xmlns:xsi="http://www.w3.org/2001/XMLSchema-instance" xsi:type="dcterms:W3CDTF">2023-03-16T12:17:19Z</dcterms:modified>
</cp:coreProperties>
</file>